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Sep. 30, 2022</t>
        </is>
      </c>
      <c r="C2" s="2" t="inlineStr">
        <is>
          <t>Jan. 10, 2023</t>
        </is>
      </c>
      <c r="D2" s="2" t="inlineStr">
        <is>
          <t>Mar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9-3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0334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EBET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829966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5-320130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3960
Howard Hughes Parkway, Suite 5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Las
Vega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V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89169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888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411-2726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EBET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lected Not To Use the Extended Transition Period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93821791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7275323</v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5041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BF Borgers CPA PC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Lakewood, CO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7T21:56:25Z</dcterms:created>
  <dcterms:modified xmlns:dcterms="http://purl.org/dc/terms/" xmlns:xsi="http://www.w3.org/2001/XMLSchema-instance" xsi:type="dcterms:W3CDTF">2023-01-27T21:56:25Z</dcterms:modified>
</cp:coreProperties>
</file>